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 OTHER CURRENT ASSETS" sheetId="10" state="visible" r:id="rId10"/>
    <sheet xmlns:r="http://schemas.openxmlformats.org/officeDocument/2006/relationships" name="NOTE 5 - FIXED ASSETS, NET" sheetId="11" state="visible" r:id="rId11"/>
    <sheet xmlns:r="http://schemas.openxmlformats.org/officeDocument/2006/relationships" name="NOTE 6 -LOANS PAYABLE" sheetId="12" state="visible" r:id="rId12"/>
    <sheet xmlns:r="http://schemas.openxmlformats.org/officeDocument/2006/relationships" name="NOTE 7 - OTHER CURRENT LIABILIT" sheetId="13" state="visible" r:id="rId13"/>
    <sheet xmlns:r="http://schemas.openxmlformats.org/officeDocument/2006/relationships" name="NOTE 8 - SHAREHOLDERS' EQUITY" sheetId="14" state="visible" r:id="rId14"/>
    <sheet xmlns:r="http://schemas.openxmlformats.org/officeDocument/2006/relationships" name="NOTE 9 - PROVISION FOR INCOME T" sheetId="15" state="visible" r:id="rId15"/>
    <sheet xmlns:r="http://schemas.openxmlformats.org/officeDocument/2006/relationships" name="NOTE 10 - RELATED PARTY TRANSAC" sheetId="16" state="visible" r:id="rId16"/>
    <sheet xmlns:r="http://schemas.openxmlformats.org/officeDocument/2006/relationships" name="NOTE 11 - SUBSEQUENT EVENTS" sheetId="17" state="visible" r:id="rId17"/>
    <sheet xmlns:r="http://schemas.openxmlformats.org/officeDocument/2006/relationships" name="NOTE 2 -SUMMARY OF SIGNIFICAN_2" sheetId="18" state="visible" r:id="rId18"/>
    <sheet xmlns:r="http://schemas.openxmlformats.org/officeDocument/2006/relationships" name="NOTE 2 -SUMMARY OF SIGNIFICAN_3" sheetId="19" state="visible" r:id="rId19"/>
    <sheet xmlns:r="http://schemas.openxmlformats.org/officeDocument/2006/relationships" name="NOTE 2 -SUMMARY OF SIGNIFICAN_4" sheetId="20" state="visible" r:id="rId20"/>
    <sheet xmlns:r="http://schemas.openxmlformats.org/officeDocument/2006/relationships" name="NOTE 2 -SUMMARY OF SIGNIFICAN_5" sheetId="21" state="visible" r:id="rId21"/>
    <sheet xmlns:r="http://schemas.openxmlformats.org/officeDocument/2006/relationships" name="NOTE 2 -SUMMARY OF SIGNIFICAN_6" sheetId="22" state="visible" r:id="rId22"/>
    <sheet xmlns:r="http://schemas.openxmlformats.org/officeDocument/2006/relationships" name="NOTE 2 -SUMMARY OF SIGNIFICAN_7" sheetId="23" state="visible" r:id="rId23"/>
    <sheet xmlns:r="http://schemas.openxmlformats.org/officeDocument/2006/relationships" name="NOTE 2 -SUMMARY OF SIGNIFICAN_8" sheetId="24" state="visible" r:id="rId24"/>
    <sheet xmlns:r="http://schemas.openxmlformats.org/officeDocument/2006/relationships" name="NOTE 2 -SUMMARY OF SIGNIFICAN_9" sheetId="25" state="visible" r:id="rId25"/>
    <sheet xmlns:r="http://schemas.openxmlformats.org/officeDocument/2006/relationships" name="NOTE 2 -SUMMARY OF SIGNIFICA_10" sheetId="26" state="visible" r:id="rId26"/>
    <sheet xmlns:r="http://schemas.openxmlformats.org/officeDocument/2006/relationships" name="NOTE 2 -SUMMARY OF SIGNIFICA_11" sheetId="27" state="visible" r:id="rId27"/>
    <sheet xmlns:r="http://schemas.openxmlformats.org/officeDocument/2006/relationships" name="NOTE 2 -SUMMARY OF SIGNIFICA_12" sheetId="28" state="visible" r:id="rId28"/>
    <sheet xmlns:r="http://schemas.openxmlformats.org/officeDocument/2006/relationships" name="NOTE 2 -SUMMARY OF SIGNIFICA_13" sheetId="29" state="visible" r:id="rId29"/>
    <sheet xmlns:r="http://schemas.openxmlformats.org/officeDocument/2006/relationships" name="NOTE 2 -SUMMARY OF SIGNIFICA_14" sheetId="30" state="visible" r:id="rId30"/>
    <sheet xmlns:r="http://schemas.openxmlformats.org/officeDocument/2006/relationships" name="NOTE 2 -SUMMARY OF SIGNIFICA_15" sheetId="31" state="visible" r:id="rId31"/>
    <sheet xmlns:r="http://schemas.openxmlformats.org/officeDocument/2006/relationships" name="NOTE 2 -SUMMARY OF SIGNIFICA_16" sheetId="32" state="visible" r:id="rId32"/>
    <sheet xmlns:r="http://schemas.openxmlformats.org/officeDocument/2006/relationships" name="NOTE 2 -SUMMARY OF SIGNIFICA_17" sheetId="33" state="visible" r:id="rId33"/>
    <sheet xmlns:r="http://schemas.openxmlformats.org/officeDocument/2006/relationships" name="NOTE 4 - OTHER CURRENT ASSETS_ " sheetId="34" state="visible" r:id="rId34"/>
    <sheet xmlns:r="http://schemas.openxmlformats.org/officeDocument/2006/relationships" name="NOTE 5 - FIXED ASSETS, NET_ Sch" sheetId="35" state="visible" r:id="rId35"/>
    <sheet xmlns:r="http://schemas.openxmlformats.org/officeDocument/2006/relationships" name="NOTE 6 -LOANS PAYABLE_ Schedule" sheetId="36" state="visible" r:id="rId36"/>
    <sheet xmlns:r="http://schemas.openxmlformats.org/officeDocument/2006/relationships" name="NOTE 7 - OTHER CURRENT LIABIL_2" sheetId="37" state="visible" r:id="rId37"/>
    <sheet xmlns:r="http://schemas.openxmlformats.org/officeDocument/2006/relationships" name="NOTE 9 - PROVISION FOR INCOME_2" sheetId="38" state="visible" r:id="rId38"/>
    <sheet xmlns:r="http://schemas.openxmlformats.org/officeDocument/2006/relationships" name="NOTE 10 - RELATED PARTY TRANS_2" sheetId="39" state="visible" r:id="rId39"/>
    <sheet xmlns:r="http://schemas.openxmlformats.org/officeDocument/2006/relationships" name="NOTE 1 -ORGANIZATION AND DESC_2" sheetId="40" state="visible" r:id="rId40"/>
    <sheet xmlns:r="http://schemas.openxmlformats.org/officeDocument/2006/relationships" name="NOTE 3 - GOING CONCERN (Details" sheetId="41" state="visible" r:id="rId41"/>
    <sheet xmlns:r="http://schemas.openxmlformats.org/officeDocument/2006/relationships" name="NOTE 4 - OTHER CURRENT ASSETS_2" sheetId="42" state="visible" r:id="rId42"/>
    <sheet xmlns:r="http://schemas.openxmlformats.org/officeDocument/2006/relationships" name="NOTE 5 - FIXED ASSETS, NET_ S_2" sheetId="43" state="visible" r:id="rId43"/>
    <sheet xmlns:r="http://schemas.openxmlformats.org/officeDocument/2006/relationships" name="NOTE 6 -LOANS PAYABLE (Details)" sheetId="44" state="visible" r:id="rId44"/>
    <sheet xmlns:r="http://schemas.openxmlformats.org/officeDocument/2006/relationships" name="NOTE 7 - OTHER CURRENT LIABIL_3" sheetId="45" state="visible" r:id="rId45"/>
    <sheet xmlns:r="http://schemas.openxmlformats.org/officeDocument/2006/relationships" name="NOTE 9 - PROVISION FOR INCOME_3" sheetId="46" state="visible" r:id="rId46"/>
    <sheet xmlns:r="http://schemas.openxmlformats.org/officeDocument/2006/relationships" name="NOTE 11 - SUBSEQUENT EVENTS (De" sheetId="47" state="visible" r:id="rId47"/>
  </sheets>
  <definedNames/>
  <calcPr calcId="124519" fullCalcOnLoad="1"/>
</workbook>
</file>

<file path=xl/sharedStrings.xml><?xml version="1.0" encoding="utf-8"?>
<sst xmlns="http://schemas.openxmlformats.org/spreadsheetml/2006/main" uniqueCount="286">
  <si>
    <t>Document and Entity Information - USD ($)</t>
  </si>
  <si>
    <t>12 Months Ended</t>
  </si>
  <si>
    <t>Jun. 30, 2018</t>
  </si>
  <si>
    <t>Nov. 09, 2018</t>
  </si>
  <si>
    <t>Dec. 31, 2017</t>
  </si>
  <si>
    <t>Details</t>
  </si>
  <si>
    <t>Registrant Name</t>
  </si>
  <si>
    <t>iQSTEL Inc</t>
  </si>
  <si>
    <t>Registrant CIK</t>
  </si>
  <si>
    <t>SEC Form</t>
  </si>
  <si>
    <t>10-K</t>
  </si>
  <si>
    <t>Period End date</t>
  </si>
  <si>
    <t>Jun. 30,
		2018</t>
  </si>
  <si>
    <t>Fiscal Year End</t>
  </si>
  <si>
    <t>--06-30</t>
  </si>
  <si>
    <t>Trading Symbol</t>
  </si>
  <si>
    <t>iqst</t>
  </si>
  <si>
    <t>Tax Identification Number (TIN)</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Ex Transition Period</t>
  </si>
  <si>
    <t>Amendment Flag</t>
  </si>
  <si>
    <t>Document Fiscal Year Focus</t>
  </si>
  <si>
    <t>Document Fiscal Period Focus</t>
  </si>
  <si>
    <t>FY</t>
  </si>
  <si>
    <t>Entity File Number</t>
  </si>
  <si>
    <t>000-53605</t>
  </si>
  <si>
    <t>Entity Incorporation, State Country Name</t>
  </si>
  <si>
    <t>Nevada</t>
  </si>
  <si>
    <t>Entity Address, Address Line One</t>
  </si>
  <si>
    <t>300 Aragon Avenue, Suite 375</t>
  </si>
  <si>
    <t>Entity Address, City or Town</t>
  </si>
  <si>
    <t>Coral Gables</t>
  </si>
  <si>
    <t>Entity Address, State or Province</t>
  </si>
  <si>
    <t>FL</t>
  </si>
  <si>
    <t>Entity Address, Postal Zip Code</t>
  </si>
  <si>
    <t>Entity Address, Address Description</t>
  </si>
  <si>
    <t>Address of principal executive offices</t>
  </si>
  <si>
    <t>Phone Fax Number Description</t>
  </si>
  <si>
    <t>Registrant&amp;#146;s telephone number</t>
  </si>
  <si>
    <t>City Area Code</t>
  </si>
  <si>
    <t>Local Phone Number</t>
  </si>
  <si>
    <t>951-8191</t>
  </si>
  <si>
    <t>Entity Listing, Par Value Per Share</t>
  </si>
  <si>
    <t>Consolidated Balance Sheets - USD ($)</t>
  </si>
  <si>
    <t>Jun. 30, 2017</t>
  </si>
  <si>
    <t>Current Assets</t>
  </si>
  <si>
    <t>Cash</t>
  </si>
  <si>
    <t>Accounts receivable, net</t>
  </si>
  <si>
    <t>Prepaid and other current assets</t>
  </si>
  <si>
    <t>Total Current Assets</t>
  </si>
  <si>
    <t>Property and equipment, net</t>
  </si>
  <si>
    <t>TOTAL ASSETS</t>
  </si>
  <si>
    <t>Current Liabilities</t>
  </si>
  <si>
    <t>Accounts payable and accrued liabilities</t>
  </si>
  <si>
    <t>Due to related parties</t>
  </si>
  <si>
    <t>Loans payable - current portion</t>
  </si>
  <si>
    <t>Other current liabilities</t>
  </si>
  <si>
    <t>Total Current Liabilities</t>
  </si>
  <si>
    <t>Long-term loans payable - related parties</t>
  </si>
  <si>
    <t>TOTAL LIABILITIES</t>
  </si>
  <si>
    <t>Stockholders' Equity</t>
  </si>
  <si>
    <t>Preferred Stock, Value</t>
  </si>
  <si>
    <t>Common Stock, Value</t>
  </si>
  <si>
    <t>Additional paid in capital</t>
  </si>
  <si>
    <t>Stock subscription receivable</t>
  </si>
  <si>
    <t>Accumulated deficit</t>
  </si>
  <si>
    <t>Total Stockholder's Equity</t>
  </si>
  <si>
    <t>TOTAL LIABILITIES AND STOCKHOLDERS' EQUITY</t>
  </si>
  <si>
    <t>Consolidated 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Operations - USD ($)</t>
  </si>
  <si>
    <t>Revenues</t>
  </si>
  <si>
    <t>Cost of goods sold</t>
  </si>
  <si>
    <t>Gross profit</t>
  </si>
  <si>
    <t>Operating Expenses</t>
  </si>
  <si>
    <t>General and administration</t>
  </si>
  <si>
    <t>Total operating expenses</t>
  </si>
  <si>
    <t>Operating income</t>
  </si>
  <si>
    <t>Other income (expense)</t>
  </si>
  <si>
    <t>Other income</t>
  </si>
  <si>
    <t>Interest expense</t>
  </si>
  <si>
    <t>Other expenses</t>
  </si>
  <si>
    <t>Total other expense</t>
  </si>
  <si>
    <t>Net income (loss) before provision for income taxes</t>
  </si>
  <si>
    <t>Income taxes</t>
  </si>
  <si>
    <t>Net income (loss)</t>
  </si>
  <si>
    <t>Basic and dilutive income (loss) per common share</t>
  </si>
  <si>
    <t>Weighted average number of common shares outstanding</t>
  </si>
  <si>
    <t>Consolidated Statements of Changes in Stockholders' Equity - USD ($)</t>
  </si>
  <si>
    <t>Common Stock</t>
  </si>
  <si>
    <t>Additional Paid-in Capital</t>
  </si>
  <si>
    <t>Subscription Receivable</t>
  </si>
  <si>
    <t>Retained Earnings</t>
  </si>
  <si>
    <t>Total</t>
  </si>
  <si>
    <t>Equity Balance, Starting at Jun. 30, 2016</t>
  </si>
  <si>
    <t>Shares Outstanding, Starting at Jun. 30, 2016</t>
  </si>
  <si>
    <t>Stock Issued During Period, Value, New Issues</t>
  </si>
  <si>
    <t>Stock Issued During Period, Shares, New Issues</t>
  </si>
  <si>
    <t>Net Income (Loss)</t>
  </si>
  <si>
    <t>Shares Outstanding, Ending at Jun. 30, 2017</t>
  </si>
  <si>
    <t>Equity Balance, Ending at Jun. 30, 2017</t>
  </si>
  <si>
    <t>Stock Issued During Period, Value, Other</t>
  </si>
  <si>
    <t>Stock Issued During Period, Shares, Other</t>
  </si>
  <si>
    <t>Stock Issued During Period, Value, Issued for Services</t>
  </si>
  <si>
    <t>Stock Issued During Period, Shares, Issued for Services</t>
  </si>
  <si>
    <t>Shares Outstanding, Ending at Jun. 30, 2018</t>
  </si>
  <si>
    <t>Equity Balance, Ending at Jun. 30, 2018</t>
  </si>
  <si>
    <t>Consolidated Statements of Cash Flows - USD ($)</t>
  </si>
  <si>
    <t>CASH FLOWS FROM OPERATING ACTIVITIES:</t>
  </si>
  <si>
    <t>Adjustments to reconcile net loss to net cash provided by (used in) operating activities:</t>
  </si>
  <si>
    <t>Stock based compensation</t>
  </si>
  <si>
    <t>Depreciation and amortization</t>
  </si>
  <si>
    <t>Changes in operating assets and liabilities:</t>
  </si>
  <si>
    <t>Accounts receivable</t>
  </si>
  <si>
    <t>Other current assets</t>
  </si>
  <si>
    <t>Accounts payable</t>
  </si>
  <si>
    <t>Net cash used in operating activities</t>
  </si>
  <si>
    <t>CASH FLOWS FROM FINANCING ACTIVITIES:</t>
  </si>
  <si>
    <t>Proceeds from loans payable</t>
  </si>
  <si>
    <t>Repayments of loans payable</t>
  </si>
  <si>
    <t>Common stock issued</t>
  </si>
  <si>
    <t>Net cash provided by financing activities</t>
  </si>
  <si>
    <t>Net change in cash and cash equivalents</t>
  </si>
  <si>
    <t>Cash and Cash Equivalents, at Carrying Value, Beginning Balance</t>
  </si>
  <si>
    <t>Cash and Cash Equivalents, at Carrying Value, Ending Balance</t>
  </si>
  <si>
    <t>Supplemental cash flow information</t>
  </si>
  <si>
    <t>Cash paid for interest</t>
  </si>
  <si>
    <t>Cash paid for taxes</t>
  </si>
  <si>
    <t>NOTE 1 -ORGANIZATION AND DESCRIPTION OF BUSINESS</t>
  </si>
  <si>
    <t>Notes</t>
  </si>
  <si>
    <t>NOTE 1 -ORGANIZATION AND DESCRIPTION OF BUSINESS Organization and Operations iQSTEL Inc. (iQSTEL, we, us, or the Company) was incorporated under the laws of the State of Nevada on June 24, 2011 under the name of B-Maven Inc. Change its name to PureSnax International, Inc. on September 18, 2015; and more recently change its name to iQSTEL Inc. on August 7, 2018. The Company has been engaged in the business of telecommunication services as a wholesale carrier of voice and data for other telecom companies around the World with more than 200 active interconnection agreements with mobile companies, fix line companies and other wholesale carriers. Stock split. Effective May 9, 2018, we effected a 1 for 19,152 reverse stock split of our issued and outstanding common stock (the Reverse Stock Split). All references to shares of our common stock in this report on Form 10-K refers to the number of shares of common stock after giving effect to the Reverse Stock Split (unless otherwise indicated). Membership Interest Purchase Agreements and Reorganization On June 25, 2018 (the Effective Date), iQSTEL entered into a membership purchase agreement with Etelix.com USA, LLC (Etelix) and became a 100% subsidiary of iQSTEL. Pursuant to the terms of the membership interest purchase agreement, iQSTEL issued 13,751,875 shares of its unregistered common stock to the members of Etelix in exchange for their memberships interests in Etelix and as a result of the Purchase Agreements, Etelix became a wholly owned subsidiary of iQSTEL. The Company entered into certain ancillary agreements (the Ancillary Agreements) noted in the Purchase Agreement, consisting of three Conversion Agreements the Company executed with Carmen Cabell, Patrick Gosselin and Mark Engler. The Conversion Agreements converted a portion of the Series A Preferred Stock held by these shareholders into shares of the Companys common stock, and canceled the balance of the Series A Preferred Stock held by these shareholders. Following the execution of the Conversion Agreements, Mr. Gosselin owned 250,032 shares of common stock and no shares of preferred stock in the Company; Mr. Cabell owned 250,080 shares of common stock and no shares of preferred stock in the Company; and Mr. Engler owned 250,032 shares of common stock and no shares of preferred stock in the Company. Recapitalization For financial accounting purposes, this transaction was treated as a reverse acquisition by Etelix, and resulted in a recapitalization with Etelix being the accounting acquirer and iQSTEL as the acquired company. The consummation of this reverse acquisition resulted in a change of control. Accordingly, the historical financial statements prior to the acquisition are those of the accounting acquirer, Etelix and have been prepared to give retroactive effect to the reverse acquisition completed on June 25, 2018, and represent the operations of Etelix. The consolidated financial statements after the acquisition date, June 25, 2018 include the balance sheets of both companies at historical cost, the historical results of Etelix and the results of the Company from the acquisition date. All share and per share information in the accompanying consolidated financial statements and footnotes has been retroactively restated to reflect the recapitalization.</t>
  </si>
  <si>
    <t>NOTE 2 -SUMMARY OF SIGNIFICANT ACCOUNTING POLICIES</t>
  </si>
  <si>
    <t>NOTE 2 -SUMMARY OF SIGNIFICANT ACCOUNTING POLICIES Basis of Presentation The financial statements and related disclosures have been prepared pursuant to the rules and regulations of the Securities and Exchange Commission (SEC). The financial statements have been prepared in accordance with Generally Accepted Accounting Principles (GAAP) of the United States. The Companys fiscal year end is June 30. Consolidation Policy For June 30, 2018, the consolidated financial statements of the Company include the accounts of the Company and its wholly owned subsidiary, Etelix.com USA, LLC. All significant intercompany balances and transactions have been eliminated in consolidation. Prior to June 25, 2018, the financial statements presented are those of Etelix. 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June 30, 2018 and 2017, the Company had no valuation allowance for doubtful accounts for the Companys accounts receivable and recorded no bad debt expense.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ixed Assets Fixed assets, consisting of telecommuting equipment and software, is recorded at cost reduced by accumulated depreciation and amortization. Depreciation and amortization expense is recognized over the assets estimated useful lives of 3 years for computers and laptops, 5 years for telecommunications equipment and switches; and 5 years for software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Net Income (Loss) Per Share of Common Stock The Company has adopted ASC 260, Earnings per Shar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year ended June 30, 2018 and 2017, three customers represented 40% of our revenues and three customer represented 22% of our revenues, respectively.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accounts receivable; prepaid expenses; accounts payable and other payable and due 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Related Parties The Company follows ASC 850, Related Party Disclosures, Revenue Recognition The Company recognizes revenue from the sale of products in accordance with ASC 606,  Revenue from Contracts with Customers. · · · · · The Company recognizes revenue related to monthly usage charges and other recurring charges during the period in which the telecommunication services are rendered. Provided that persuasive evidence of a sales arrangement existed, and collection was reasonably assured. Persuasive evidence of a sales arrangement existed upon execution of a written interconnection agreement. The Companys payment terms vary by clients. Cost of revenue Costs of revenue represent direct charges from vendors that the Company incurs to deliver services to its customers. These costs primarily consist of usage charges for calls terminated in vendors network.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Recently adopted accounting standards In July 2018, the FASB issued ASU 2018-07, CompensationStock Compensation (Topic 718): Improvements to Nonemployee Share-Based Payment Accounting. In May 2017, the FASB issued ASU 2017-09, Compensation - Stock Compensation (Topic ): Scope of Modification Accounting · · · ASU 2017-09 is effective for annual periods, and interim periods within those annual periods, beginning after December 15, 2017 for all entities. Early adoption is permitted, including adoption in any interim period for which financial statements have not yet been issued or made available for issuance. The adoption of ASU 2017-09 effective July 1, 2017 did not have a material effect on the Companys results of operations, financial condition or cash flows. In May 2014, the FASB issued ASU No. 2014-09, Revenue from Contracts with Customers (Topic ) The Company adopted the new standard effective July 1, 2017 under the modified retrospective transition method, applying the new guidance to the most current period presented. The adoption of ASU 2014-09 effective July 1, 2017 did not have a material effect on the Companys results of operations, financial condition or cash flows.</t>
  </si>
  <si>
    <t>NOTE 3 - GOING CONCERN</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does not have significant cash, nor does it have an established source of revenues sufficient to cover its operating costs and to allow it to continue as a going concern. In addition, as of June 30, 2018, the Company had a net loss of $291,915. These factors, among others, raise substantial doubt about the Companys ability to continue as a going concern for a period of one year from the issuance of these financial statements. The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and marketing expense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t>
  </si>
  <si>
    <t>NOTE 4 - OTHER CURRENT ASSETS</t>
  </si>
  <si>
    <t>NOTE 4  OTHER CURRENT ASSETS Other current assets at June 30, 2018 and 2017 consist of the following: June 30, June 30, 2018 2017 Advance payment to suppliers $ - $ 52,843 Other receivable 174,635 244,298 Prepaid expenses 6,302 7,839 Tax receivable 600 - $ 181,537 $ 304,980</t>
  </si>
  <si>
    <t>NOTE 5 - FIXED ASSETS, NET</t>
  </si>
  <si>
    <t>NOTE 5  FIXED ASSETS, NET Fixed assets, net at June 30, 2018 and 2017 consist of the following: June 30, June 30, 2018 2017 Telecommunication equipment $ 245,260 $ 245,260 Telecommunication software 400,903 400,903 Total fixed assets 646,163 646,163 Accumulated depreciation and amortization (344,407) (326,553) Total Fixed assets $ 301,756 $ 319,610 Depreciation expense for the year ended June 30, 2018 and 2017 amounted to $17,854 and $62,850, respectively.</t>
  </si>
  <si>
    <t>NOTE 6 -LOANS PAYABLE</t>
  </si>
  <si>
    <t>NOTE 6 LOANS PAYABLE Loans payable at June 30, 2018 and 2017 consist of the following: June 30, June 30, Interest 2018 2017 Term rate Pearl Capital $ - $ 9,122 Note was issued on February 6, 2017 and due in August 9, 2017 32.0% Unique Funding Solutions - 2,750 Note was issued on March 17, 2017 and due in July 6, 2017 32.0% Fusion Capital - 2,216 Note was issued on March 17, 2017 and due in July 18, 2017 35.0% Midnight Advance - 12,732 Note was issued on April 21, 2017 and due in August 17, 2017 31.0% Yellowstone Capital - 22,845 Note was issued on May 19, 2017 and due in October 13, 2017 31.0% APP Group Inter 983 64,508 Note was issued on June 28, 2017 and due in December 17, 2017 32.0% Advantage Platform Services_3 72,737 - Note was issued on December 19, 2017 and due in October 18, 2018 31.5% Advantage Platform Services_4 32,113 - Note was issued on February 2, 2018 and due in October 1, 2018 31.0% DMKA LLC 10,000 - Note was issued on March 9, 2018 and due in July 28, 2018 28.6% Complete Business Solutions_3 117,871 - Note was issued on April 13, 2018 and due in March 09, 2019 33.3% Total 233,704 114,173 Less : Current portion of loans payable 233,704 114,173 Long-term loans payable $ - $ - During the year ended June 30, 2018 and 2017, the Company recorded interest expenses of $327,092 and $77,855, respectively. During the year ended June 30, 2018 and 2017, the Company borrowed $928,892 and $242,635, respectively, and repaid the principal amount of $809,161 and $117,875 and interest expense of $327,092 and $77,855, respectively.</t>
  </si>
  <si>
    <t>NOTE 7 - OTHER CURRENT LIABILITIES</t>
  </si>
  <si>
    <t>NOTE 7  OTHER CURRENT LIABILITIES Other current liabilities at June 30, 2018 and 2017 consist of the following: June 30, June 30, 2018 , Accrued expenses $ 98,081 $ 156,764 Accrued expenses - related party 931 - Accrued interest 2,200 4,400 Salary payable - management 138,297 78,145 Salary payable 17,568 13,362 Other payable - 10,200 $ 257,077 $ 262,871</t>
  </si>
  <si>
    <t>NOTE 8 - SHAREHOLDERS' EQUITY</t>
  </si>
  <si>
    <t>NOTE 8  SHAREHOLDERS EQUITY The Companys authorized capital consists of 2,000,000,000 shares of common stock with a par value of $0.001 per share and 8,500,000 shares of preferred stock with a par value of $0.001 per share as of June 30, 2018. On August 7, 2018, our board of directors and a majority of our shareholders approved an amendment to our Articles of Incorporation for the purpose of decreasing our authorized common stock to 100,000,000 shares, par value $0.001 per share, and cancelling our authorized preferred stock. Common Stock On June 25, 2018, pursuant to the Membership Interest Purchase Agreement (see Note 1), the Company issued 13,751,875 shares of common stock to the members of Etelix.com USA LLC in exchange for the Etelix.com USA LLC membership interest. As a result of the reverse acquisition accounting, these shares issued to the former members of Etelix.com USA LLC are treated as being outstanding from the date of issuance of the Etelix.com USA LLC membership. The 13,751,875 shares of common stock consisted of the following; · · During the year ended June 30, 2018, the Company issued 75,000 shares valued at $150,000 for the legal services related to the acquisition of Etelix USA LLC. As of June 30, 2018 and 2017, 15,002,598 and 11,085,965 shares of common stock were issued and outstanding, respectively.</t>
  </si>
  <si>
    <t>NOTE 9 - PROVISION FOR INCOME TAXES</t>
  </si>
  <si>
    <t>NOTE 9  PROVISION FOR INCOME TAXES The Company provides for income taxes under ASC 740,  Income Taxes. On December 22, 2017, the United States enacted the Tax Cuts and Jobs Act (the Act) resulting in significant modifications to existing law. The Company has completed the accounting for the effects of the Act during the year ended June 30, 2018. The Companys financial statements for the year ended June 30, 2018 reflect certain effects of the Act which includes a reduction in the corporate tax rate from 35% to 21% as well as other changes. The components of the Companys deferred tax asset and reconciliation of income taxes computed at the statutory rate to the income tax amount recorded as of June 30, 2018 and 2017, are as follows: June 30, June 30, 2018 2017 Net Operating loss carryforward $ 342,354 $ 200,437 Effective tax rate 35% 35% Deferred tax asset 119,824 70,153 Effect of change in the statutory rate (47,930) - Less: valuation allowance (71,894) (70,153) Net deferred tax asset $ - $ - As of June 30, 2017, utilization of the NOL carry forwards, which will begin to expire between 2031 and 2038, of approximately $342,000 for federal income tax reporting purpose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2012 through 2018 are subject to review by the tax authorities.</t>
  </si>
  <si>
    <t>NOTE 10 - RELATED PARTY TRANSACTIONS</t>
  </si>
  <si>
    <t>NOTE 10 - RELATED PARTY TRANSACTIONS Loans payable  related parties June 30, June 30, Interest 2018 2017 Term rate Alonso Van Der Biest $ 80,200 $ 80,000 Note was issued on June 12, 2015 and due in June 11, 2019 16.5% Alvaro Quintana 10,587 10,587 Note was issue on September 30, 2016 and due in September 29, 2019 0% Total 90,787 90,587 Less : Current portion of loans payable - - Long-term loans payable $ 90,787 $ 90,587 Due to related parties As of June 30, 2018 and 2017, the Company had due to related parties of $26,593 and $0, respectively. The loans are unsecured, non-interest bearing and due on demand. Employment agreements On June 25, 2018, the Company entered into Employment Agreements with the following persons: (i) Leandro Iglesias as President, CEO and Chairperson of the Companys Board of Directors with an annual salary of $54,000; (ii) Juan Carlos Lopez Silva as Chief Commercial Officer with an annual salary of $54,000; and Alvaro Quintana Cardona as Chief Operating Officer and Chief Financial Officer with an annual salary of $30,000. The Employment Agreements have a term of 36 months, are renewable automatically for 24 month periods, unless the Company gives written notice at least 90 days prior to termination of the initial 36 month term. The Company shall have the right to terminate any of the employment agreements at any time without prior notice, but in that event, the Company shall pay these persons salaries and other benefits they are entitled to receive under their respective agreements for three years. As at June 30, 2018 and 2017, the Company recorded and accrued management salaries of $138,297 and $78,145, respectively.</t>
  </si>
  <si>
    <t>NOTE 11 - SUBSEQUENT EVENTS</t>
  </si>
  <si>
    <t xml:space="preserve">NOTE 11 - SUBSEQUENT EVENTS Subsequent to June 30, 2018 and through the date that these financials were made available, the Company had the following subsequent events: Convertible notes On July 16, 2018, we issued a convertible note in the principal amount of $25,000. The convertible note has a term of twelve months, accrues interest at 10% annually and the balance outstanding thereunder is convertible into the Companys common stock at a price equal the lesser of (i) 50% multiplied by the lowest trading price during the previous fifteen days period ending on the latest complete trading day prior to the issue date of this Note and (ii) 50% multiplied by the lowest trading price for the common stock during the twenty trading day period ending on the latest complete trading day prior to the conversion date. The Note in currently in default. On August 16, 2018, we issued a convertible note in the principal amount of $50,000. The convertible note has a term of nine months, accrues interest at 10% annually and the balance outstanding thereunder is convertible into the Companys common stock at a price equal the lesser of (i) 50% multiplied by the lowest trading price during the previous twelve days before the issue date of this Note and (ii) 50% multiplied by the lowest trading price for the common stock during the twelve days period ending on the latest complete trading day prior to the conversion date. The Note in currently in default. On October 1, 2018, we issued a convertible note in the principal amount of $30,000. The convertible note has a term of nine months, accrues interest at 10% annually and the balance outstanding thereunder is convertible into the Companys common stock at a price equal the lesser of (i) 50% multiplied by the lowest trading price during the previous twenty days before the issue date of this Note and (ii) 50% multiplied by the lowest trading price for the common stock during the twenty days period ending on the latest complete trading day prior to the conversion date. The Note in currently in default. Subscription receivable The company received $7,500 from unrelated investors for 350,000 shares of common stock subscribed for at $0.025 per share. </t>
  </si>
  <si>
    <t>NOTE 2 -SUMMARY OF SIGNIFICANT ACCOUNTING POLICIES: Basis of Presentation (Policies)</t>
  </si>
  <si>
    <t>Policies</t>
  </si>
  <si>
    <t>Basis of Presentation</t>
  </si>
  <si>
    <t>Basis of Presentation The financial statements and related disclosures have been prepared pursuant to the rules and regulations of the Securities and Exchange Commission (SEC). The financial statements have been prepared in accordance with Generally Accepted Accounting Principles (GAAP) of the United States. The Companys fiscal year end is June 30.</t>
  </si>
  <si>
    <t>NOTE 2 -SUMMARY OF SIGNIFICANT ACCOUNTING POLICIES: Consolidation, Policy (Policies)</t>
  </si>
  <si>
    <t>Consolidation, Policy</t>
  </si>
  <si>
    <t>Consolidation Policy For June 30, 2018, the consolidated financial statements of the Company include the accounts of the Company and its wholly owned subsidiary, Etelix.com USA, LLC. All significant intercompany balances and transactions have been eliminated in consolidation. Prior to June 25, 2018, the financial statements presented are those of Etelix.</t>
  </si>
  <si>
    <t>NOTE 2 -SUMMARY OF SIGNIFICANT ACCOUNTING POLICIES: Use of Estimates, Policy (Policies)</t>
  </si>
  <si>
    <t>Use of Estimates, Policy</t>
  </si>
  <si>
    <t>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NOTE 2 -SUMMARY OF SIGNIFICANT ACCOUNTING POLICIES: Cash and Cash Equivalents, Policy (Policies)</t>
  </si>
  <si>
    <t>Cash and Cash Equivalents, Policy</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NOTE 2 -SUMMARY OF SIGNIFICANT ACCOUNTING POLICIES: Accounts Receivable and Allowance for Uncollectible Accounts (Policies)</t>
  </si>
  <si>
    <t>Accounts Receivable and Allowance for Uncollectible Accounts</t>
  </si>
  <si>
    <t>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June 30, 2018 and 2017, the Company had no valuation allowance for doubtful accounts for the Companys accounts receivable and recorded no bad debt expense.</t>
  </si>
  <si>
    <t>NOTE 2 -SUMMARY OF SIGNIFICANT ACCOUNTING POLICIES: Long-Lived Assets (Policies)</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NOTE 2 -SUMMARY OF SIGNIFICANT ACCOUNTING POLICIES: Fixed Assets (Policies)</t>
  </si>
  <si>
    <t>Fixed Assets</t>
  </si>
  <si>
    <t>Fixed Assets Fixed assets, consisting of telecommuting equipment and software, is recorded at cost reduced by accumulated depreciation and amortization. Depreciation and amortization expense is recognized over the assets estimated useful lives of 3 years for computers and laptops, 5 years for telecommunications equipment and switches; and 5 years for software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NOTE 2 -SUMMARY OF SIGNIFICANT ACCOUNTING POLICIES: Net Income (Loss) Per Share of Common Stock (Policies)</t>
  </si>
  <si>
    <t>Net Income (Loss) Per Share of Common Stock</t>
  </si>
  <si>
    <t>Net Income (Loss) Per Share of Common Stock The Company has adopted ASC 260, Earnings per Share</t>
  </si>
  <si>
    <t>NOTE 2 -SUMMARY OF SIGNIFICANT ACCOUNTING POLICIES: Concentrations of Credit Risk (Policies)</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During the year ended June 30, 2018 and 2017, three customers represented 40% of our revenues and three customer represented 22% of our revenues, respectively.</t>
  </si>
  <si>
    <t>NOTE 2 -SUMMARY OF SIGNIFICANT ACCOUNTING POLICIES: Financial Instruments (Policies)</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accounts receivable; prepaid expenses; accounts payable and other payable and due 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t>
  </si>
  <si>
    <t>NOTE 2 -SUMMARY OF SIGNIFICANT ACCOUNTING POLICIES: Income Taxes (Policies)</t>
  </si>
  <si>
    <t>Income Taxes</t>
  </si>
  <si>
    <t>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t>
  </si>
  <si>
    <t>NOTE 2 -SUMMARY OF SIGNIFICANT ACCOUNTING POLICIES: Related Parties (Policies)</t>
  </si>
  <si>
    <t>Related Parties</t>
  </si>
  <si>
    <t xml:space="preserve">Related Parties The Company follows ASC 850, Related Party Disclosures, </t>
  </si>
  <si>
    <t>NOTE 2 -SUMMARY OF SIGNIFICANT ACCOUNTING POLICIES: Revenue Recognition (Policies)</t>
  </si>
  <si>
    <t>Revenue Recognition</t>
  </si>
  <si>
    <t>Revenue Recognition The Company recognizes revenue from the sale of products in accordance with ASC 606,  Revenue from Contracts with Customers. · · · · · The Company recognizes revenue related to monthly usage charges and other recurring charges during the period in which the telecommunication services are rendered. Provided that persuasive evidence of a sales arrangement existed, and collection was reasonably assured. Persuasive evidence of a sales arrangement existed upon execution of a written interconnection agreement. The Companys payment terms vary by clients.</t>
  </si>
  <si>
    <t>NOTE 2 -SUMMARY OF SIGNIFICANT ACCOUNTING POLICIES: Cost of revenue (Policies)</t>
  </si>
  <si>
    <t>Cost of revenue</t>
  </si>
  <si>
    <t xml:space="preserve">Cost of revenue Costs of revenue represent direct charges from vendors that the Company incurs to deliver services to its customers. These costs primarily consist of usage charges for calls terminated in vendors network. </t>
  </si>
  <si>
    <t>NOTE 2 -SUMMARY OF SIGNIFICANT ACCOUNTING POLICIES: Recent Accounting Pronouncements (Policie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2 -SUMMARY OF SIGNIFICANT ACCOUNTING POLICIES: Recently adopted accounting standards (Policies)</t>
  </si>
  <si>
    <t>Recently adopted accounting standards</t>
  </si>
  <si>
    <t>Recently adopted accounting standards In July 2018, the FASB issued ASU 2018-07, CompensationStock Compensation (Topic 718): Improvements to Nonemployee Share-Based Payment Accounting. In May 2017, the FASB issued ASU 2017-09, Compensation - Stock Compensation (Topic ): Scope of Modification Accounting · · · ASU 2017-09 is effective for annual periods, and interim periods within those annual periods, beginning after December 15, 2017 for all entities. Early adoption is permitted, including adoption in any interim period for which financial statements have not yet been issued or made available for issuance. The adoption of ASU 2017-09 effective July 1, 2017 did not have a material effect on the Companys results of operations, financial condition or cash flows. In May 2014, the FASB issued ASU No. 2014-09, Revenue from Contracts with Customers (Topic ) The Company adopted the new standard effective July 1, 2017 under the modified retrospective transition method, applying the new guidance to the most current period presented. The adoption of ASU 2014-09 effective July 1, 2017 did not have a material effect on the Companys results of operations, financial condition or cash flows.</t>
  </si>
  <si>
    <t>NOTE 4 - OTHER CURRENT ASSETS: Schedule of Other Current Assets (Tables)</t>
  </si>
  <si>
    <t>Tables/Schedules</t>
  </si>
  <si>
    <t>Schedule of Other Current Assets</t>
  </si>
  <si>
    <t xml:space="preserve"> June 30, June 30, 2018 2017 Advance payment to suppliers $ - $ 52,843 Other receivable 174,635 244,298 Prepaid expenses 6,302 7,839 Tax receivable 600 - $ 181,537 $ 304,980</t>
  </si>
  <si>
    <t>NOTE 5 - FIXED ASSETS, NET: Schedule of Fixed Assets (Tables)</t>
  </si>
  <si>
    <t>Schedule of Fixed Assets</t>
  </si>
  <si>
    <t xml:space="preserve"> June 30, June 30, 2018 2017 Telecommunication equipment $ 245,260 $ 245,260 Telecommunication software 400,903 400,903 Total fixed assets 646,163 646,163 Accumulated depreciation and amortization (344,407) (326,553) Total Fixed assets $ 301,756 $ 319,610</t>
  </si>
  <si>
    <t>NOTE 6 -LOANS PAYABLE: Schedule of Loans Payable (Tables)</t>
  </si>
  <si>
    <t>Schedule of Loans Payable</t>
  </si>
  <si>
    <t xml:space="preserve"> June 30, June 30, Interest 2018 2017 Term rate Pearl Capital $ - $ 9,122 Note was issued on February 6, 2017 and due in August 9, 2017 32.0% Unique Funding Solutions - 2,750 Note was issued on March 17, 2017 and due in July 6, 2017 32.0% Fusion Capital - 2,216 Note was issued on March 17, 2017 and due in July 18, 2017 35.0% Midnight Advance - 12,732 Note was issued on April 21, 2017 and due in August 17, 2017 31.0% Yellowstone Capital - 22,845 Note was issued on May 19, 2017 and due in October 13, 2017 31.0% APP Group Inter 983 64,508 Note was issued on June 28, 2017 and due in December 17, 2017 32.0% Advantage Platform Services_3 72,737 - Note was issued on December 19, 2017 and due in October 18, 2018 31.5% Advantage Platform Services_4 32,113 - Note was issued on February 2, 2018 and due in October 1, 2018 31.0% DMKA LLC 10,000 - Note was issued on March 9, 2018 and due in July 28, 2018 28.6% Complete Business Solutions_3 117,871 - Note was issued on April 13, 2018 and due in March 09, 2019 33.3% Total 233,704 114,173 Less : Current portion of loans payable 233,704 114,173 Long-term loans payable $ - $ - </t>
  </si>
  <si>
    <t>NOTE 7 - OTHER CURRENT LIABILITIES: Schedule of Other Current Liabilities (Tables)</t>
  </si>
  <si>
    <t>Schedule of Other Current Liabilities</t>
  </si>
  <si>
    <t xml:space="preserve"> June 30, June 30, 2018 , Accrued expenses $ 98,081 $ 156,764 Accrued expenses - related party 931 - Accrued interest 2,200 4,400 Salary payable - management 138,297 78,145 Salary payable 17,568 13,362 Other payable - 10,200 $ 257,077 $ 262,871</t>
  </si>
  <si>
    <t>NOTE 9 - PROVISION FOR INCOME TAXES: Schedule of deferred tax asset and reconciliation of income taxes (Tables)</t>
  </si>
  <si>
    <t>Schedule of deferred tax asset and reconciliation of income taxes</t>
  </si>
  <si>
    <t xml:space="preserve"> June 30, June 30, 2018 2017 Net Operating loss carryforward $ 342,354 $ 200,437 Effective tax rate 35% 35% Deferred tax asset 119,824 70,153 Effect of change in the statutory rate (47,930) - Less: valuation allowance (71,894) (70,153) Net deferred tax asset $ - $ -</t>
  </si>
  <si>
    <t>NOTE 10 - RELATED PARTY TRANSACTIONS: Schedule of Related Party Loans Payable (Tables)</t>
  </si>
  <si>
    <t>Schedule of Related Party Loans Payable</t>
  </si>
  <si>
    <t xml:space="preserve"> June 30, June 30, Interest 2018 2017 Term rate Alonso Van Der Biest $ 80,200 $ 80,000 Note was issued on June 12, 2015 and due in June 11, 2019 16.5% Alvaro Quintana 10,587 10,587 Note was issue on September 30, 2016 and due in September 29, 2019 0% Total 90,787 90,587 Less : Current portion of loans payable - - Long-term loans payable $ 90,787 $ 90,587 </t>
  </si>
  <si>
    <t>NOTE 1 -ORGANIZATION AND DESCRIPTION OF BUSINESS (Details)</t>
  </si>
  <si>
    <t>Entity Incorporation, Date of Incorporation</t>
  </si>
  <si>
    <t>Jun. 24,
		2011</t>
  </si>
  <si>
    <t>Entity Information, Former Legal or Registered Name</t>
  </si>
  <si>
    <t>PureSnax International, Inc.</t>
  </si>
  <si>
    <t>NOTE 3 - GOING CONCERN (Details) - USD ($)</t>
  </si>
  <si>
    <t>NOTE 4 - OTHER CURRENT ASSETS: Schedule of Other Current Assets (Details) - USD ($)</t>
  </si>
  <si>
    <t>Other Current Assets, Advance payment to suppliers</t>
  </si>
  <si>
    <t>Other Current Assets, Other receivable</t>
  </si>
  <si>
    <t>Other Current Assets, Prepaid expenses</t>
  </si>
  <si>
    <t>Other Current Assets, Tax receivable</t>
  </si>
  <si>
    <t>Other Current Assets</t>
  </si>
  <si>
    <t>NOTE 5 - FIXED ASSETS, NET: Schedule of Fixed Assets (Details) - USD ($)</t>
  </si>
  <si>
    <t>Fixed Assets, Telecommunication equipment</t>
  </si>
  <si>
    <t>Fixed Assets, Telecommunication software</t>
  </si>
  <si>
    <t>Fixed Assets, Total fixed assets</t>
  </si>
  <si>
    <t>Fixed Assets, Accumulated depreciation and amortization</t>
  </si>
  <si>
    <t>Fixed Assets, Total Fixed assets</t>
  </si>
  <si>
    <t>NOTE 6 -LOANS PAYABLE (Details) - USD ($)</t>
  </si>
  <si>
    <t>Repayments of Other Debt</t>
  </si>
  <si>
    <t>NOTE 7 - OTHER CURRENT LIABILITIES: Schedule of Other Current Liabilities (Details) - USD ($)</t>
  </si>
  <si>
    <t>Other Current Liabilities, Accrued expenses</t>
  </si>
  <si>
    <t>Other Current Liabilities, Accrued expenses - related party</t>
  </si>
  <si>
    <t>Other Current Liabilities, Accrued interest</t>
  </si>
  <si>
    <t>Other Current Liabilities, Salary payable - management</t>
  </si>
  <si>
    <t>Other Current Liabilities, Salary payable</t>
  </si>
  <si>
    <t>Other Current Liabilities, Other payable</t>
  </si>
  <si>
    <t>Other Current Liabilities</t>
  </si>
  <si>
    <t>NOTE 9 - PROVISION FOR INCOME TAXES: Schedule of deferred tax asset and reconciliation of income taxes (Details) - USD ($)</t>
  </si>
  <si>
    <t>Net Operating loss carryforward</t>
  </si>
  <si>
    <t>Deferred tax asset</t>
  </si>
  <si>
    <t>Less: valuation allowance</t>
  </si>
  <si>
    <t>Net deferred tax asset</t>
  </si>
  <si>
    <t>NOTE 11 - SUBSEQUENT EVENTS (Details)</t>
  </si>
  <si>
    <t>Jun. 30, 2018USD ($)</t>
  </si>
  <si>
    <t>Subsequent Event, Date</t>
  </si>
  <si>
    <t>Jul. 16,
		2018</t>
  </si>
  <si>
    <t>Subsequent Event, Description</t>
  </si>
  <si>
    <t>we issued a convertible note in the principal amount of $25,000</t>
  </si>
  <si>
    <t>Debt Instrument, Face Amount</t>
  </si>
  <si>
    <t>Debt Instrument, Interest Rate, Stated Percentage</t>
  </si>
  <si>
    <t>10.00%</t>
  </si>
  <si>
    <t>Aug. 16,
		2018</t>
  </si>
  <si>
    <t>we issued a convertible note in the principal amount of $50,000</t>
  </si>
  <si>
    <t>Oct. 1,
		2018</t>
  </si>
  <si>
    <t>we issued a convertible note in the principal amount of $30,000</t>
  </si>
  <si>
    <t>company received $7,500 from unrelated investors for 350,000 shares of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77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452808620</v>
      </c>
    </row>
    <row r="11" spans="1:4">
      <c r="A11" s="4" t="s">
        <v>18</v>
      </c>
      <c r="C11" s="5" t="n">
        <v>15002599</v>
      </c>
    </row>
    <row r="12" spans="1:4">
      <c r="A12" s="4" t="s">
        <v>19</v>
      </c>
      <c r="D12" s="6" t="n">
        <v>170464</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30</v>
      </c>
    </row>
    <row r="19" spans="1:4">
      <c r="A19" s="4" t="s">
        <v>31</v>
      </c>
      <c r="B19" s="4" t="s">
        <v>30</v>
      </c>
    </row>
    <row r="20" spans="1:4">
      <c r="A20" s="4" t="s">
        <v>32</v>
      </c>
      <c r="B20" s="4" t="s">
        <v>28</v>
      </c>
    </row>
    <row r="21" spans="1:4">
      <c r="A21" s="4" t="s">
        <v>33</v>
      </c>
      <c r="B21" s="4" t="s">
        <v>28</v>
      </c>
    </row>
    <row r="22" spans="1:4">
      <c r="A22" s="4" t="s">
        <v>34</v>
      </c>
      <c r="B22" s="5" t="n">
        <v>2018</v>
      </c>
    </row>
    <row r="23" spans="1:4">
      <c r="A23" s="4" t="s">
        <v>35</v>
      </c>
      <c r="B23" s="4" t="s">
        <v>36</v>
      </c>
    </row>
    <row r="24" spans="1:4">
      <c r="A24" s="4" t="s">
        <v>37</v>
      </c>
      <c r="B24" s="4" t="s">
        <v>38</v>
      </c>
    </row>
    <row r="25" spans="1:4">
      <c r="A25" s="4" t="s">
        <v>39</v>
      </c>
      <c r="B25" s="4" t="s">
        <v>40</v>
      </c>
    </row>
    <row r="26" spans="1:4">
      <c r="A26" s="4" t="s">
        <v>41</v>
      </c>
      <c r="B26" s="4" t="s">
        <v>42</v>
      </c>
    </row>
    <row r="27" spans="1:4">
      <c r="A27" s="4" t="s">
        <v>43</v>
      </c>
      <c r="B27" s="4" t="s">
        <v>44</v>
      </c>
    </row>
    <row r="28" spans="1:4">
      <c r="A28" s="4" t="s">
        <v>45</v>
      </c>
      <c r="B28" s="4" t="s">
        <v>46</v>
      </c>
    </row>
    <row r="29" spans="1:4">
      <c r="A29" s="4" t="s">
        <v>47</v>
      </c>
      <c r="B29" s="5" t="n">
        <v>33134</v>
      </c>
    </row>
    <row r="30" spans="1:4">
      <c r="A30" s="4" t="s">
        <v>48</v>
      </c>
      <c r="B30" s="4" t="s">
        <v>49</v>
      </c>
    </row>
    <row r="31" spans="1:4">
      <c r="A31" s="4" t="s">
        <v>50</v>
      </c>
      <c r="B31" s="4" t="s">
        <v>51</v>
      </c>
    </row>
    <row r="32" spans="1:4">
      <c r="A32" s="4" t="s">
        <v>52</v>
      </c>
      <c r="B32" s="5" t="n">
        <v>954</v>
      </c>
    </row>
    <row r="33" spans="1:4">
      <c r="A33" s="4" t="s">
        <v>53</v>
      </c>
      <c r="B33" s="4" t="s">
        <v>54</v>
      </c>
    </row>
    <row r="34" spans="1:4">
      <c r="A34" s="4" t="s">
        <v>55</v>
      </c>
      <c r="B34" s="7"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4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9</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4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4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v>
      </c>
      <c r="B1" s="2" t="s">
        <v>2</v>
      </c>
      <c r="C1" s="2" t="s">
        <v>57</v>
      </c>
    </row>
    <row r="2" spans="1:3">
      <c r="A2" s="3" t="s">
        <v>58</v>
      </c>
    </row>
    <row r="3" spans="1:3">
      <c r="A3" s="4" t="s">
        <v>59</v>
      </c>
      <c r="B3" s="6" t="n">
        <v>25355</v>
      </c>
      <c r="C3" s="6" t="n">
        <v>61262</v>
      </c>
    </row>
    <row r="4" spans="1:3">
      <c r="A4" s="4" t="s">
        <v>60</v>
      </c>
      <c r="B4" s="5" t="n">
        <v>1935367</v>
      </c>
      <c r="C4" s="5" t="n">
        <v>2974848</v>
      </c>
    </row>
    <row r="5" spans="1:3">
      <c r="A5" s="4" t="s">
        <v>61</v>
      </c>
      <c r="B5" s="5" t="n">
        <v>181537</v>
      </c>
      <c r="C5" s="5" t="n">
        <v>304980</v>
      </c>
    </row>
    <row r="6" spans="1:3">
      <c r="A6" s="4" t="s">
        <v>62</v>
      </c>
      <c r="B6" s="5" t="n">
        <v>2142259</v>
      </c>
      <c r="C6" s="5" t="n">
        <v>3341090</v>
      </c>
    </row>
    <row r="7" spans="1:3">
      <c r="A7" s="4" t="s">
        <v>63</v>
      </c>
      <c r="B7" s="5" t="n">
        <v>301756</v>
      </c>
      <c r="C7" s="5" t="n">
        <v>319610</v>
      </c>
    </row>
    <row r="8" spans="1:3">
      <c r="A8" s="4" t="s">
        <v>64</v>
      </c>
      <c r="B8" s="5" t="n">
        <v>2444015</v>
      </c>
      <c r="C8" s="5" t="n">
        <v>3660700</v>
      </c>
    </row>
    <row r="9" spans="1:3">
      <c r="A9" s="3" t="s">
        <v>65</v>
      </c>
    </row>
    <row r="10" spans="1:3">
      <c r="A10" s="4" t="s">
        <v>66</v>
      </c>
      <c r="B10" s="5" t="n">
        <v>1334715</v>
      </c>
      <c r="C10" s="5" t="n">
        <v>2644991</v>
      </c>
    </row>
    <row r="11" spans="1:3">
      <c r="A11" s="4" t="s">
        <v>67</v>
      </c>
      <c r="B11" s="5" t="n">
        <v>26593</v>
      </c>
      <c r="C11" s="5" t="n">
        <v>0</v>
      </c>
    </row>
    <row r="12" spans="1:3">
      <c r="A12" s="4" t="s">
        <v>68</v>
      </c>
      <c r="B12" s="5" t="n">
        <v>233704</v>
      </c>
      <c r="C12" s="5" t="n">
        <v>114173</v>
      </c>
    </row>
    <row r="13" spans="1:3">
      <c r="A13" s="4" t="s">
        <v>69</v>
      </c>
      <c r="B13" s="5" t="n">
        <v>257077</v>
      </c>
      <c r="C13" s="5" t="n">
        <v>262871</v>
      </c>
    </row>
    <row r="14" spans="1:3">
      <c r="A14" s="4" t="s">
        <v>70</v>
      </c>
      <c r="B14" s="5" t="n">
        <v>1852089</v>
      </c>
      <c r="C14" s="5" t="n">
        <v>3022035</v>
      </c>
    </row>
    <row r="15" spans="1:3">
      <c r="A15" s="4" t="s">
        <v>71</v>
      </c>
      <c r="B15" s="5" t="n">
        <v>90787</v>
      </c>
      <c r="C15" s="5" t="n">
        <v>90587</v>
      </c>
    </row>
    <row r="16" spans="1:3">
      <c r="A16" s="4" t="s">
        <v>72</v>
      </c>
      <c r="B16" s="5" t="n">
        <v>1942876</v>
      </c>
      <c r="C16" s="5" t="n">
        <v>3112622</v>
      </c>
    </row>
    <row r="17" spans="1:3">
      <c r="A17" s="3" t="s">
        <v>73</v>
      </c>
    </row>
    <row r="18" spans="1:3">
      <c r="A18" s="4" t="s">
        <v>74</v>
      </c>
      <c r="B18" s="5" t="n">
        <v>0</v>
      </c>
      <c r="C18" s="5" t="n">
        <v>0</v>
      </c>
    </row>
    <row r="19" spans="1:3">
      <c r="A19" s="4" t="s">
        <v>75</v>
      </c>
      <c r="B19" s="5" t="n">
        <v>15003</v>
      </c>
      <c r="C19" s="5" t="n">
        <v>11086</v>
      </c>
    </row>
    <row r="20" spans="1:3">
      <c r="A20" s="4" t="s">
        <v>76</v>
      </c>
      <c r="B20" s="5" t="n">
        <v>987238</v>
      </c>
      <c r="C20" s="5" t="n">
        <v>737429</v>
      </c>
    </row>
    <row r="21" spans="1:3">
      <c r="A21" s="4" t="s">
        <v>77</v>
      </c>
      <c r="B21" s="5" t="n">
        <v>-8750</v>
      </c>
      <c r="C21" s="5" t="n">
        <v>0</v>
      </c>
    </row>
    <row r="22" spans="1:3">
      <c r="A22" s="4" t="s">
        <v>78</v>
      </c>
      <c r="B22" s="5" t="n">
        <v>-492352</v>
      </c>
      <c r="C22" s="5" t="n">
        <v>-200437</v>
      </c>
    </row>
    <row r="23" spans="1:3">
      <c r="A23" s="4" t="s">
        <v>79</v>
      </c>
      <c r="B23" s="5" t="n">
        <v>501139</v>
      </c>
      <c r="C23" s="5" t="n">
        <v>548078</v>
      </c>
    </row>
    <row r="24" spans="1:3">
      <c r="A24" s="4" t="s">
        <v>80</v>
      </c>
      <c r="B24" s="6" t="n">
        <v>2444015</v>
      </c>
      <c r="C24" s="6" t="n">
        <v>3660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75"/>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57</v>
      </c>
    </row>
    <row r="2" spans="1:3">
      <c r="A2" s="3" t="s">
        <v>5</v>
      </c>
    </row>
    <row r="3" spans="1:3">
      <c r="A3" s="4" t="s">
        <v>82</v>
      </c>
      <c r="B3" s="5" t="n">
        <v>8500000</v>
      </c>
      <c r="C3" s="5" t="n">
        <v>8500000</v>
      </c>
    </row>
    <row r="4" spans="1:3">
      <c r="A4" s="4" t="s">
        <v>83</v>
      </c>
      <c r="B4" s="8" t="n">
        <v>0.0001</v>
      </c>
      <c r="C4" s="8" t="n">
        <v>0.0001</v>
      </c>
    </row>
    <row r="5" spans="1:3">
      <c r="A5" s="4" t="s">
        <v>84</v>
      </c>
      <c r="B5" s="5" t="n">
        <v>0</v>
      </c>
      <c r="C5" s="5" t="n">
        <v>0</v>
      </c>
    </row>
    <row r="6" spans="1:3">
      <c r="A6" s="4" t="s">
        <v>85</v>
      </c>
      <c r="B6" s="5" t="n">
        <v>0</v>
      </c>
      <c r="C6" s="5" t="n">
        <v>0</v>
      </c>
    </row>
    <row r="7" spans="1:3">
      <c r="A7" s="4" t="s">
        <v>86</v>
      </c>
      <c r="B7" s="5" t="n">
        <v>2000000000</v>
      </c>
      <c r="C7" s="5" t="n">
        <v>2000000000</v>
      </c>
    </row>
    <row r="8" spans="1:3">
      <c r="A8" s="4" t="s">
        <v>87</v>
      </c>
      <c r="B8" s="7" t="n">
        <v>0.001</v>
      </c>
      <c r="C8" s="7" t="n">
        <v>0.001</v>
      </c>
    </row>
    <row r="9" spans="1:3">
      <c r="A9" s="4" t="s">
        <v>88</v>
      </c>
      <c r="B9" s="5" t="n">
        <v>15002599</v>
      </c>
      <c r="C9" s="5" t="n">
        <v>11085965</v>
      </c>
    </row>
    <row r="10" spans="1:3">
      <c r="A10" s="4" t="s">
        <v>89</v>
      </c>
      <c r="B10" s="5" t="n">
        <v>15002599</v>
      </c>
      <c r="C10" s="5" t="n">
        <v>110859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0</v>
      </c>
      <c r="B1" s="2" t="s">
        <v>1</v>
      </c>
    </row>
    <row r="2" spans="1:3">
      <c r="B2" s="2" t="s">
        <v>2</v>
      </c>
      <c r="C2" s="2" t="s">
        <v>57</v>
      </c>
    </row>
    <row r="3" spans="1:3">
      <c r="A3" s="3" t="s">
        <v>5</v>
      </c>
    </row>
    <row r="4" spans="1:3">
      <c r="A4" s="4" t="s">
        <v>91</v>
      </c>
      <c r="B4" s="6" t="n">
        <v>9621015</v>
      </c>
      <c r="C4" s="6" t="n">
        <v>7319029</v>
      </c>
    </row>
    <row r="5" spans="1:3">
      <c r="A5" s="4" t="s">
        <v>92</v>
      </c>
      <c r="B5" s="5" t="n">
        <v>8750089</v>
      </c>
      <c r="C5" s="5" t="n">
        <v>6304076</v>
      </c>
    </row>
    <row r="6" spans="1:3">
      <c r="A6" s="4" t="s">
        <v>93</v>
      </c>
      <c r="B6" s="5" t="n">
        <v>870926</v>
      </c>
      <c r="C6" s="5" t="n">
        <v>1014953</v>
      </c>
    </row>
    <row r="7" spans="1:3">
      <c r="A7" s="3" t="s">
        <v>94</v>
      </c>
    </row>
    <row r="8" spans="1:3">
      <c r="A8" s="4" t="s">
        <v>95</v>
      </c>
      <c r="B8" s="5" t="n">
        <v>788701</v>
      </c>
      <c r="C8" s="5" t="n">
        <v>697896</v>
      </c>
    </row>
    <row r="9" spans="1:3">
      <c r="A9" s="4" t="s">
        <v>96</v>
      </c>
      <c r="B9" s="5" t="n">
        <v>788701</v>
      </c>
      <c r="C9" s="5" t="n">
        <v>697896</v>
      </c>
    </row>
    <row r="10" spans="1:3">
      <c r="A10" s="4" t="s">
        <v>97</v>
      </c>
      <c r="B10" s="5" t="n">
        <v>82225</v>
      </c>
      <c r="C10" s="5" t="n">
        <v>317057</v>
      </c>
    </row>
    <row r="11" spans="1:3">
      <c r="A11" s="3" t="s">
        <v>98</v>
      </c>
    </row>
    <row r="12" spans="1:3">
      <c r="A12" s="4" t="s">
        <v>99</v>
      </c>
      <c r="B12" s="5" t="n">
        <v>0</v>
      </c>
      <c r="C12" s="5" t="n">
        <v>4</v>
      </c>
    </row>
    <row r="13" spans="1:3">
      <c r="A13" s="4" t="s">
        <v>100</v>
      </c>
      <c r="B13" s="5" t="n">
        <v>-327092</v>
      </c>
      <c r="C13" s="5" t="n">
        <v>-77855</v>
      </c>
    </row>
    <row r="14" spans="1:3">
      <c r="A14" s="4" t="s">
        <v>101</v>
      </c>
      <c r="B14" s="5" t="n">
        <v>-47048</v>
      </c>
      <c r="C14" s="5" t="n">
        <v>-21209</v>
      </c>
    </row>
    <row r="15" spans="1:3">
      <c r="A15" s="4" t="s">
        <v>102</v>
      </c>
      <c r="B15" s="5" t="n">
        <v>-374140</v>
      </c>
      <c r="C15" s="5" t="n">
        <v>-99060</v>
      </c>
    </row>
    <row r="16" spans="1:3">
      <c r="A16" s="4" t="s">
        <v>103</v>
      </c>
      <c r="B16" s="5" t="n">
        <v>-291915</v>
      </c>
      <c r="C16" s="5" t="n">
        <v>217997</v>
      </c>
    </row>
    <row r="17" spans="1:3">
      <c r="A17" s="4" t="s">
        <v>104</v>
      </c>
      <c r="B17" s="5" t="n">
        <v>0</v>
      </c>
      <c r="C17" s="5" t="n">
        <v>0</v>
      </c>
    </row>
    <row r="18" spans="1:3">
      <c r="A18" s="4" t="s">
        <v>105</v>
      </c>
      <c r="B18" s="6" t="n">
        <v>-291915</v>
      </c>
      <c r="C18" s="6" t="n">
        <v>217997</v>
      </c>
    </row>
    <row r="19" spans="1:3">
      <c r="A19" s="4" t="s">
        <v>106</v>
      </c>
      <c r="B19" s="9" t="n">
        <v>-0.02</v>
      </c>
      <c r="C19" s="9" t="n">
        <v>0.02</v>
      </c>
    </row>
    <row r="20" spans="1:3">
      <c r="A20" s="4" t="s">
        <v>107</v>
      </c>
      <c r="B20" s="5" t="n">
        <v>11909161</v>
      </c>
      <c r="C20" s="5" t="n">
        <v>104154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9"/>
  </cols>
  <sheetData>
    <row r="1" spans="1:2">
      <c r="A1" s="1" t="s">
        <v>239</v>
      </c>
      <c r="B1" s="2" t="s">
        <v>1</v>
      </c>
    </row>
    <row r="2" spans="1:2">
      <c r="B2" s="2" t="s">
        <v>2</v>
      </c>
    </row>
    <row r="3" spans="1:2">
      <c r="A3" s="3" t="s">
        <v>5</v>
      </c>
    </row>
    <row r="4" spans="1:2">
      <c r="A4" s="4" t="s">
        <v>39</v>
      </c>
      <c r="B4" s="4" t="s">
        <v>40</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44</v>
      </c>
      <c r="B1" s="2" t="s">
        <v>1</v>
      </c>
    </row>
    <row r="2" spans="1:3">
      <c r="B2" s="2" t="s">
        <v>2</v>
      </c>
      <c r="C2" s="2" t="s">
        <v>57</v>
      </c>
    </row>
    <row r="3" spans="1:3">
      <c r="A3" s="3" t="s">
        <v>5</v>
      </c>
    </row>
    <row r="4" spans="1:3">
      <c r="A4" s="4" t="s">
        <v>105</v>
      </c>
      <c r="B4" s="6" t="n">
        <v>-291915</v>
      </c>
      <c r="C4" s="6" t="n">
        <v>2179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57</v>
      </c>
    </row>
    <row r="2" spans="1:3">
      <c r="A2" s="3" t="s">
        <v>5</v>
      </c>
    </row>
    <row r="3" spans="1:3">
      <c r="A3" s="4" t="s">
        <v>246</v>
      </c>
      <c r="B3" s="6" t="n">
        <v>0</v>
      </c>
      <c r="C3" s="6" t="n">
        <v>52843</v>
      </c>
    </row>
    <row r="4" spans="1:3">
      <c r="A4" s="4" t="s">
        <v>247</v>
      </c>
      <c r="B4" s="5" t="n">
        <v>174635</v>
      </c>
      <c r="C4" s="5" t="n">
        <v>244298</v>
      </c>
    </row>
    <row r="5" spans="1:3">
      <c r="A5" s="4" t="s">
        <v>248</v>
      </c>
      <c r="B5" s="5" t="n">
        <v>6302</v>
      </c>
      <c r="C5" s="5" t="n">
        <v>7839</v>
      </c>
    </row>
    <row r="6" spans="1:3">
      <c r="A6" s="4" t="s">
        <v>249</v>
      </c>
      <c r="B6" s="5" t="n">
        <v>600</v>
      </c>
      <c r="C6" s="5" t="n">
        <v>0</v>
      </c>
    </row>
    <row r="7" spans="1:3">
      <c r="A7" s="4" t="s">
        <v>250</v>
      </c>
      <c r="B7" s="6" t="n">
        <v>181537</v>
      </c>
      <c r="C7" s="6" t="n">
        <v>3049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1</v>
      </c>
      <c r="B1" s="2" t="s">
        <v>2</v>
      </c>
      <c r="C1" s="2" t="s">
        <v>57</v>
      </c>
    </row>
    <row r="2" spans="1:3">
      <c r="A2" s="3" t="s">
        <v>5</v>
      </c>
    </row>
    <row r="3" spans="1:3">
      <c r="A3" s="4" t="s">
        <v>252</v>
      </c>
      <c r="B3" s="6" t="n">
        <v>245260</v>
      </c>
      <c r="C3" s="6" t="n">
        <v>245260</v>
      </c>
    </row>
    <row r="4" spans="1:3">
      <c r="A4" s="4" t="s">
        <v>253</v>
      </c>
      <c r="B4" s="5" t="n">
        <v>400903</v>
      </c>
      <c r="C4" s="5" t="n">
        <v>400903</v>
      </c>
    </row>
    <row r="5" spans="1:3">
      <c r="A5" s="4" t="s">
        <v>254</v>
      </c>
      <c r="B5" s="5" t="n">
        <v>646163</v>
      </c>
      <c r="C5" s="5" t="n">
        <v>646163</v>
      </c>
    </row>
    <row r="6" spans="1:3">
      <c r="A6" s="4" t="s">
        <v>255</v>
      </c>
      <c r="B6" s="5" t="n">
        <v>-344407</v>
      </c>
      <c r="C6" s="5" t="n">
        <v>-326553</v>
      </c>
    </row>
    <row r="7" spans="1:3">
      <c r="A7" s="4" t="s">
        <v>256</v>
      </c>
      <c r="B7" s="6" t="n">
        <v>301756</v>
      </c>
      <c r="C7" s="6" t="n">
        <v>3196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57</v>
      </c>
      <c r="B1" s="2" t="s">
        <v>1</v>
      </c>
    </row>
    <row r="2" spans="1:3">
      <c r="B2" s="2" t="s">
        <v>2</v>
      </c>
      <c r="C2" s="2" t="s">
        <v>57</v>
      </c>
    </row>
    <row r="3" spans="1:3">
      <c r="A3" s="3" t="s">
        <v>5</v>
      </c>
    </row>
    <row r="4" spans="1:3">
      <c r="A4" s="4" t="s">
        <v>146</v>
      </c>
      <c r="B4" s="6" t="n">
        <v>327092</v>
      </c>
      <c r="C4" s="6" t="n">
        <v>77855</v>
      </c>
    </row>
    <row r="5" spans="1:3">
      <c r="A5" s="4" t="s">
        <v>138</v>
      </c>
      <c r="B5" s="5" t="n">
        <v>928892</v>
      </c>
      <c r="C5" s="5" t="n">
        <v>242635</v>
      </c>
    </row>
    <row r="6" spans="1:3">
      <c r="A6" s="4" t="s">
        <v>258</v>
      </c>
      <c r="B6" s="6" t="n">
        <v>809161</v>
      </c>
      <c r="C6" s="6" t="n">
        <v>1178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7</v>
      </c>
    </row>
    <row r="2" spans="1:3">
      <c r="A2" s="3" t="s">
        <v>5</v>
      </c>
    </row>
    <row r="3" spans="1:3">
      <c r="A3" s="4" t="s">
        <v>260</v>
      </c>
      <c r="B3" s="6" t="n">
        <v>98081</v>
      </c>
      <c r="C3" s="6" t="n">
        <v>156764</v>
      </c>
    </row>
    <row r="4" spans="1:3">
      <c r="A4" s="4" t="s">
        <v>261</v>
      </c>
      <c r="B4" s="5" t="n">
        <v>931</v>
      </c>
      <c r="C4" s="5" t="n">
        <v>0</v>
      </c>
    </row>
    <row r="5" spans="1:3">
      <c r="A5" s="4" t="s">
        <v>262</v>
      </c>
      <c r="B5" s="5" t="n">
        <v>2200</v>
      </c>
      <c r="C5" s="5" t="n">
        <v>4400</v>
      </c>
    </row>
    <row r="6" spans="1:3">
      <c r="A6" s="4" t="s">
        <v>263</v>
      </c>
      <c r="B6" s="5" t="n">
        <v>138297</v>
      </c>
      <c r="C6" s="5" t="n">
        <v>78145</v>
      </c>
    </row>
    <row r="7" spans="1:3">
      <c r="A7" s="4" t="s">
        <v>264</v>
      </c>
      <c r="B7" s="5" t="n">
        <v>17568</v>
      </c>
      <c r="C7" s="5" t="n">
        <v>13362</v>
      </c>
    </row>
    <row r="8" spans="1:3">
      <c r="A8" s="4" t="s">
        <v>265</v>
      </c>
      <c r="B8" s="5" t="n">
        <v>0</v>
      </c>
      <c r="C8" s="5" t="n">
        <v>10200</v>
      </c>
    </row>
    <row r="9" spans="1:3">
      <c r="A9" s="4" t="s">
        <v>266</v>
      </c>
      <c r="B9" s="6" t="n">
        <v>257077</v>
      </c>
      <c r="C9" s="6" t="n">
        <v>2628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57</v>
      </c>
    </row>
    <row r="2" spans="1:3">
      <c r="A2" s="3" t="s">
        <v>5</v>
      </c>
    </row>
    <row r="3" spans="1:3">
      <c r="A3" s="4" t="s">
        <v>268</v>
      </c>
      <c r="B3" s="6" t="n">
        <v>342354</v>
      </c>
      <c r="C3" s="6" t="n">
        <v>200437</v>
      </c>
    </row>
    <row r="4" spans="1:3">
      <c r="A4" s="4" t="s">
        <v>269</v>
      </c>
      <c r="B4" s="5" t="n">
        <v>119824</v>
      </c>
      <c r="C4" s="5" t="n">
        <v>70153</v>
      </c>
    </row>
    <row r="5" spans="1:3">
      <c r="A5" s="4" t="s">
        <v>270</v>
      </c>
      <c r="B5" s="5" t="n">
        <v>-71894</v>
      </c>
      <c r="C5" s="5" t="n">
        <v>-70153</v>
      </c>
    </row>
    <row r="6" spans="1:3">
      <c r="A6" s="4" t="s">
        <v>271</v>
      </c>
      <c r="B6" s="6" t="n">
        <v>0</v>
      </c>
      <c r="C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73</v>
      </c>
    </row>
    <row r="3" spans="1:2">
      <c r="A3" s="10" t="n">
        <v>1</v>
      </c>
    </row>
    <row r="4" spans="1:2">
      <c r="A4" s="4" t="s">
        <v>274</v>
      </c>
      <c r="B4" s="4" t="s">
        <v>275</v>
      </c>
    </row>
    <row r="5" spans="1:2">
      <c r="A5" s="4" t="s">
        <v>276</v>
      </c>
      <c r="B5" s="4" t="s">
        <v>277</v>
      </c>
    </row>
    <row r="6" spans="1:2">
      <c r="A6" s="4" t="s">
        <v>278</v>
      </c>
      <c r="B6" s="6" t="n">
        <v>25000</v>
      </c>
    </row>
    <row r="7" spans="1:2">
      <c r="A7" s="4" t="s">
        <v>279</v>
      </c>
      <c r="B7" s="4" t="s">
        <v>280</v>
      </c>
    </row>
    <row r="8" spans="1:2">
      <c r="A8" s="10" t="n">
        <v>2</v>
      </c>
    </row>
    <row r="9" spans="1:2">
      <c r="A9" s="4" t="s">
        <v>274</v>
      </c>
      <c r="B9" s="4" t="s">
        <v>281</v>
      </c>
    </row>
    <row r="10" spans="1:2">
      <c r="A10" s="4" t="s">
        <v>276</v>
      </c>
      <c r="B10" s="4" t="s">
        <v>282</v>
      </c>
    </row>
    <row r="11" spans="1:2">
      <c r="A11" s="4" t="s">
        <v>278</v>
      </c>
      <c r="B11" s="6" t="n">
        <v>50000</v>
      </c>
    </row>
    <row r="12" spans="1:2">
      <c r="A12" s="4" t="s">
        <v>279</v>
      </c>
      <c r="B12" s="4" t="s">
        <v>280</v>
      </c>
    </row>
    <row r="13" spans="1:2">
      <c r="A13" s="10" t="n">
        <v>3</v>
      </c>
    </row>
    <row r="14" spans="1:2">
      <c r="A14" s="4" t="s">
        <v>274</v>
      </c>
      <c r="B14" s="4" t="s">
        <v>283</v>
      </c>
    </row>
    <row r="15" spans="1:2">
      <c r="A15" s="4" t="s">
        <v>276</v>
      </c>
      <c r="B15" s="4" t="s">
        <v>284</v>
      </c>
    </row>
    <row r="16" spans="1:2">
      <c r="A16" s="4" t="s">
        <v>278</v>
      </c>
      <c r="B16" s="6" t="n">
        <v>30000</v>
      </c>
    </row>
    <row r="17" spans="1:2">
      <c r="A17" s="4" t="s">
        <v>279</v>
      </c>
      <c r="B17" s="4" t="s">
        <v>280</v>
      </c>
    </row>
    <row r="18" spans="1:2">
      <c r="A18" s="10" t="n">
        <v>4</v>
      </c>
    </row>
    <row r="19" spans="1:2">
      <c r="A19" s="4" t="s">
        <v>276</v>
      </c>
      <c r="B19" s="4" t="s">
        <v>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4"/>
    <col customWidth="1" max="5" min="5" width="18"/>
    <col customWidth="1" max="6" min="6" width="11"/>
  </cols>
  <sheetData>
    <row r="1" spans="1:6">
      <c r="A1" s="1" t="s">
        <v>108</v>
      </c>
      <c r="B1" s="2" t="s">
        <v>109</v>
      </c>
      <c r="C1" s="2" t="s">
        <v>110</v>
      </c>
      <c r="D1" s="2" t="s">
        <v>111</v>
      </c>
      <c r="E1" s="2" t="s">
        <v>112</v>
      </c>
      <c r="F1" s="2" t="s">
        <v>113</v>
      </c>
    </row>
    <row r="2" spans="1:6">
      <c r="A2" s="4" t="s">
        <v>114</v>
      </c>
      <c r="B2" s="6" t="n">
        <v>9605</v>
      </c>
      <c r="C2" s="6" t="n">
        <v>638910</v>
      </c>
      <c r="D2" s="6" t="n">
        <v>0</v>
      </c>
      <c r="E2" s="6" t="n">
        <v>-418434</v>
      </c>
      <c r="F2" s="6" t="n">
        <v>230081</v>
      </c>
    </row>
    <row r="3" spans="1:6">
      <c r="A3" s="4" t="s">
        <v>115</v>
      </c>
      <c r="B3" s="5" t="n">
        <v>9604904</v>
      </c>
    </row>
    <row r="4" spans="1:6">
      <c r="A4" s="4" t="s">
        <v>116</v>
      </c>
      <c r="B4" s="6" t="n">
        <v>1481</v>
      </c>
      <c r="C4" s="5" t="n">
        <v>98519</v>
      </c>
      <c r="D4" s="5" t="n">
        <v>0</v>
      </c>
      <c r="E4" s="5" t="n">
        <v>0</v>
      </c>
      <c r="F4" s="5" t="n">
        <v>100000</v>
      </c>
    </row>
    <row r="5" spans="1:6">
      <c r="A5" s="4" t="s">
        <v>117</v>
      </c>
      <c r="B5" s="5" t="n">
        <v>1481061</v>
      </c>
    </row>
    <row r="6" spans="1:6">
      <c r="A6" s="4" t="s">
        <v>118</v>
      </c>
      <c r="B6" s="6" t="n">
        <v>0</v>
      </c>
      <c r="C6" s="5" t="n">
        <v>0</v>
      </c>
      <c r="D6" s="5" t="n">
        <v>0</v>
      </c>
      <c r="E6" s="5" t="n">
        <v>217997</v>
      </c>
      <c r="F6" s="5" t="n">
        <v>217997</v>
      </c>
    </row>
    <row r="7" spans="1:6">
      <c r="A7" s="4" t="s">
        <v>119</v>
      </c>
      <c r="B7" s="5" t="n">
        <v>11085965</v>
      </c>
    </row>
    <row r="8" spans="1:6">
      <c r="A8" s="4" t="s">
        <v>120</v>
      </c>
      <c r="B8" s="6" t="n">
        <v>11086</v>
      </c>
      <c r="C8" s="5" t="n">
        <v>737429</v>
      </c>
      <c r="D8" s="5" t="n">
        <v>0</v>
      </c>
      <c r="E8" s="5" t="n">
        <v>-200437</v>
      </c>
      <c r="F8" s="5" t="n">
        <v>548078</v>
      </c>
    </row>
    <row r="9" spans="1:6">
      <c r="A9" s="4" t="s">
        <v>116</v>
      </c>
      <c r="B9" s="6" t="n">
        <v>2666</v>
      </c>
      <c r="C9" s="5" t="n">
        <v>177334</v>
      </c>
      <c r="D9" s="5" t="n">
        <v>0</v>
      </c>
      <c r="E9" s="5" t="n">
        <v>0</v>
      </c>
      <c r="F9" s="5" t="n">
        <v>180000</v>
      </c>
    </row>
    <row r="10" spans="1:6">
      <c r="A10" s="4" t="s">
        <v>117</v>
      </c>
      <c r="B10" s="5" t="n">
        <v>2665910</v>
      </c>
    </row>
    <row r="11" spans="1:6">
      <c r="A11" s="4" t="s">
        <v>121</v>
      </c>
      <c r="B11" s="6" t="n">
        <v>1176</v>
      </c>
      <c r="C11" s="5" t="n">
        <v>-77450</v>
      </c>
      <c r="D11" s="5" t="n">
        <v>-8750</v>
      </c>
      <c r="E11" s="5" t="n">
        <v>0</v>
      </c>
      <c r="F11" s="5" t="n">
        <v>-85024</v>
      </c>
    </row>
    <row r="12" spans="1:6">
      <c r="A12" s="4" t="s">
        <v>122</v>
      </c>
      <c r="B12" s="5" t="n">
        <v>1175724</v>
      </c>
    </row>
    <row r="13" spans="1:6">
      <c r="A13" s="4" t="s">
        <v>123</v>
      </c>
      <c r="B13" s="6" t="n">
        <v>75</v>
      </c>
      <c r="C13" s="5" t="n">
        <v>149925</v>
      </c>
      <c r="D13" s="5" t="n">
        <v>0</v>
      </c>
      <c r="E13" s="5" t="n">
        <v>0</v>
      </c>
      <c r="F13" s="5" t="n">
        <v>150000</v>
      </c>
    </row>
    <row r="14" spans="1:6">
      <c r="A14" s="4" t="s">
        <v>124</v>
      </c>
      <c r="B14" s="5" t="n">
        <v>75000</v>
      </c>
    </row>
    <row r="15" spans="1:6">
      <c r="A15" s="4" t="s">
        <v>118</v>
      </c>
      <c r="B15" s="6" t="n">
        <v>0</v>
      </c>
      <c r="C15" s="5" t="n">
        <v>0</v>
      </c>
      <c r="D15" s="5" t="n">
        <v>0</v>
      </c>
      <c r="E15" s="5" t="n">
        <v>-291915</v>
      </c>
      <c r="F15" s="5" t="n">
        <v>-291915</v>
      </c>
    </row>
    <row r="16" spans="1:6">
      <c r="A16" s="4" t="s">
        <v>125</v>
      </c>
      <c r="B16" s="5" t="n">
        <v>15002599</v>
      </c>
    </row>
    <row r="17" spans="1:6">
      <c r="A17" s="4" t="s">
        <v>126</v>
      </c>
      <c r="B17" s="6" t="n">
        <v>15003</v>
      </c>
      <c r="C17" s="6" t="n">
        <v>987238</v>
      </c>
      <c r="D17" s="6" t="n">
        <v>-8750</v>
      </c>
      <c r="E17" s="6" t="n">
        <v>-492352</v>
      </c>
      <c r="F17" s="6" t="n">
        <v>501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57</v>
      </c>
    </row>
    <row r="3" spans="1:3">
      <c r="A3" s="3" t="s">
        <v>128</v>
      </c>
    </row>
    <row r="4" spans="1:3">
      <c r="A4" s="4" t="s">
        <v>105</v>
      </c>
      <c r="B4" s="6" t="n">
        <v>-291915</v>
      </c>
      <c r="C4" s="6" t="n">
        <v>217997</v>
      </c>
    </row>
    <row r="5" spans="1:3">
      <c r="A5" s="3" t="s">
        <v>129</v>
      </c>
    </row>
    <row r="6" spans="1:3">
      <c r="A6" s="4" t="s">
        <v>130</v>
      </c>
      <c r="B6" s="5" t="n">
        <v>150000</v>
      </c>
      <c r="C6" s="5" t="n">
        <v>0</v>
      </c>
    </row>
    <row r="7" spans="1:3">
      <c r="A7" s="4" t="s">
        <v>131</v>
      </c>
      <c r="B7" s="5" t="n">
        <v>17854</v>
      </c>
      <c r="C7" s="5" t="n">
        <v>62850</v>
      </c>
    </row>
    <row r="8" spans="1:3">
      <c r="A8" s="3" t="s">
        <v>132</v>
      </c>
    </row>
    <row r="9" spans="1:3">
      <c r="A9" s="4" t="s">
        <v>133</v>
      </c>
      <c r="B9" s="5" t="n">
        <v>1039481</v>
      </c>
      <c r="C9" s="5" t="n">
        <v>-2025068</v>
      </c>
    </row>
    <row r="10" spans="1:3">
      <c r="A10" s="4" t="s">
        <v>134</v>
      </c>
      <c r="B10" s="5" t="n">
        <v>123443</v>
      </c>
      <c r="C10" s="5" t="n">
        <v>-217435</v>
      </c>
    </row>
    <row r="11" spans="1:3">
      <c r="A11" s="4" t="s">
        <v>135</v>
      </c>
      <c r="B11" s="5" t="n">
        <v>-1368707</v>
      </c>
      <c r="C11" s="5" t="n">
        <v>1546082</v>
      </c>
    </row>
    <row r="12" spans="1:3">
      <c r="A12" s="4" t="s">
        <v>69</v>
      </c>
      <c r="B12" s="5" t="n">
        <v>-5794</v>
      </c>
      <c r="C12" s="5" t="n">
        <v>235947</v>
      </c>
    </row>
    <row r="13" spans="1:3">
      <c r="A13" s="4" t="s">
        <v>136</v>
      </c>
      <c r="B13" s="5" t="n">
        <v>-335638</v>
      </c>
      <c r="C13" s="5" t="n">
        <v>-179627</v>
      </c>
    </row>
    <row r="14" spans="1:3">
      <c r="A14" s="3" t="s">
        <v>137</v>
      </c>
    </row>
    <row r="15" spans="1:3">
      <c r="A15" s="4" t="s">
        <v>138</v>
      </c>
      <c r="B15" s="5" t="n">
        <v>928892</v>
      </c>
      <c r="C15" s="5" t="n">
        <v>242635</v>
      </c>
    </row>
    <row r="16" spans="1:3">
      <c r="A16" s="4" t="s">
        <v>139</v>
      </c>
      <c r="B16" s="5" t="n">
        <v>-809161</v>
      </c>
      <c r="C16" s="5" t="n">
        <v>-117875</v>
      </c>
    </row>
    <row r="17" spans="1:3">
      <c r="A17" s="4" t="s">
        <v>140</v>
      </c>
      <c r="B17" s="5" t="n">
        <v>180000</v>
      </c>
      <c r="C17" s="5" t="n">
        <v>100000</v>
      </c>
    </row>
    <row r="18" spans="1:3">
      <c r="A18" s="4" t="s">
        <v>141</v>
      </c>
      <c r="B18" s="5" t="n">
        <v>299731</v>
      </c>
      <c r="C18" s="5" t="n">
        <v>224760</v>
      </c>
    </row>
    <row r="19" spans="1:3">
      <c r="A19" s="4" t="s">
        <v>142</v>
      </c>
      <c r="B19" s="5" t="n">
        <v>-35907</v>
      </c>
      <c r="C19" s="5" t="n">
        <v>45133</v>
      </c>
    </row>
    <row r="20" spans="1:3">
      <c r="A20" s="4" t="s">
        <v>143</v>
      </c>
      <c r="B20" s="5" t="n">
        <v>61262</v>
      </c>
      <c r="C20" s="5" t="n">
        <v>16129</v>
      </c>
    </row>
    <row r="21" spans="1:3">
      <c r="A21" s="4" t="s">
        <v>144</v>
      </c>
      <c r="B21" s="5" t="n">
        <v>25355</v>
      </c>
      <c r="C21" s="5" t="n">
        <v>61262</v>
      </c>
    </row>
    <row r="22" spans="1:3">
      <c r="A22" s="3" t="s">
        <v>145</v>
      </c>
    </row>
    <row r="23" spans="1:3">
      <c r="A23" s="4" t="s">
        <v>146</v>
      </c>
      <c r="B23" s="5" t="n">
        <v>327092</v>
      </c>
      <c r="C23" s="5" t="n">
        <v>77855</v>
      </c>
    </row>
    <row r="24" spans="1:3">
      <c r="A24" s="4" t="s">
        <v>147</v>
      </c>
      <c r="B24" s="6" t="n">
        <v>0</v>
      </c>
      <c r="C24" s="6" t="n">
        <v>158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02:33Z</dcterms:created>
  <dcterms:modified xmlns:dcterms="http://purl.org/dc/terms/" xmlns:xsi="http://www.w3.org/2001/XMLSchema-instance" xsi:type="dcterms:W3CDTF">2018-11-14T17:02:33Z</dcterms:modified>
</cp:coreProperties>
</file>